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Nature of the Business" sheetId="6" state="visible" r:id="rId6"/>
    <sheet xmlns:r="http://schemas.openxmlformats.org/officeDocument/2006/relationships" name="2. Summary of Significant Accou" sheetId="7" state="visible" r:id="rId7"/>
    <sheet xmlns:r="http://schemas.openxmlformats.org/officeDocument/2006/relationships" name="3. Inventory" sheetId="8" state="visible" r:id="rId8"/>
    <sheet xmlns:r="http://schemas.openxmlformats.org/officeDocument/2006/relationships" name="4. Fixed Assets" sheetId="9" state="visible" r:id="rId9"/>
    <sheet xmlns:r="http://schemas.openxmlformats.org/officeDocument/2006/relationships" name="5. Current Liabilities" sheetId="10" state="visible" r:id="rId10"/>
    <sheet xmlns:r="http://schemas.openxmlformats.org/officeDocument/2006/relationships" name="6. Capital Stock" sheetId="11" state="visible" r:id="rId11"/>
    <sheet xmlns:r="http://schemas.openxmlformats.org/officeDocument/2006/relationships" name="7. Stock Options and Warrants" sheetId="12" state="visible" r:id="rId12"/>
    <sheet xmlns:r="http://schemas.openxmlformats.org/officeDocument/2006/relationships" name="8. Commitments &amp; Contingencies"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4. Fixed Assets (Tables)" sheetId="16" state="visible" r:id="rId16"/>
    <sheet xmlns:r="http://schemas.openxmlformats.org/officeDocument/2006/relationships" name="5. Current Liabilities (Tables)" sheetId="17" state="visible" r:id="rId17"/>
    <sheet xmlns:r="http://schemas.openxmlformats.org/officeDocument/2006/relationships" name="7. Stock Options and Warrants (" sheetId="18" state="visible" r:id="rId18"/>
    <sheet xmlns:r="http://schemas.openxmlformats.org/officeDocument/2006/relationships" name="8. Commitments &amp; Contingencies " sheetId="19" state="visible" r:id="rId19"/>
    <sheet xmlns:r="http://schemas.openxmlformats.org/officeDocument/2006/relationships" name="1. Nature of the Business (Deta"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4. Fixed Assets (Details)" sheetId="23" state="visible" r:id="rId23"/>
    <sheet xmlns:r="http://schemas.openxmlformats.org/officeDocument/2006/relationships" name="4. Fixed Assets (Details Narrat" sheetId="24" state="visible" r:id="rId24"/>
    <sheet xmlns:r="http://schemas.openxmlformats.org/officeDocument/2006/relationships" name="5. Current Liabilities (Details" sheetId="25" state="visible" r:id="rId25"/>
    <sheet xmlns:r="http://schemas.openxmlformats.org/officeDocument/2006/relationships" name="6. Capital Stock (Details Narra" sheetId="26" state="visible" r:id="rId26"/>
    <sheet xmlns:r="http://schemas.openxmlformats.org/officeDocument/2006/relationships" name="7. Stock Options and Warrants27" sheetId="27" state="visible" r:id="rId27"/>
    <sheet xmlns:r="http://schemas.openxmlformats.org/officeDocument/2006/relationships" name="7. Stock Options and Warrants28" sheetId="28" state="visible" r:id="rId28"/>
    <sheet xmlns:r="http://schemas.openxmlformats.org/officeDocument/2006/relationships" name="8. Commitments &amp; Contingencie29" sheetId="29" state="visible" r:id="rId29"/>
    <sheet xmlns:r="http://schemas.openxmlformats.org/officeDocument/2006/relationships" name="8. Commitments &amp; Contingencie30" sheetId="30" state="visible" r:id="rId30"/>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8</t>
  </si>
  <si>
    <t>May 14, 2018</t>
  </si>
  <si>
    <t>Document and Entity Information</t>
  </si>
  <si>
    <t>Entity Registrant Name</t>
  </si>
  <si>
    <t>ENDRA Life Science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Dec. 31, 2017</t>
  </si>
  <si>
    <t>Assets</t>
  </si>
  <si>
    <t>Cash</t>
  </si>
  <si>
    <t>Accounts receivable</t>
  </si>
  <si>
    <t>Prepaid expenses</t>
  </si>
  <si>
    <t>Inventory</t>
  </si>
  <si>
    <t>Other current assets</t>
  </si>
  <si>
    <t>Total Current Assets</t>
  </si>
  <si>
    <t>Other Assets</t>
  </si>
  <si>
    <t>Fixed assets, net</t>
  </si>
  <si>
    <t>Total Assets</t>
  </si>
  <si>
    <t>Current Liabilities:</t>
  </si>
  <si>
    <t>Accounts payable and accrued liabilities</t>
  </si>
  <si>
    <t>Total Liabilities</t>
  </si>
  <si>
    <t>Stockholders’ Equity (Deficit)</t>
  </si>
  <si>
    <t>Preferred stock, $0.0001 par value; 10,000,000 shares authorized; no shares issued or outstanding</t>
  </si>
  <si>
    <t>Common stock, $0.0001 par value; 50,000,000 shares authorized; 3,923,027 shares issued and outstanding</t>
  </si>
  <si>
    <t>Additional paid in capital</t>
  </si>
  <si>
    <t>Accumulated deficit</t>
  </si>
  <si>
    <t>Total Stockholders’ Equity</t>
  </si>
  <si>
    <t>Total Liabilities and Stockholders’ Equity</t>
  </si>
  <si>
    <t>Condens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 USD ($)</t>
  </si>
  <si>
    <t>Mar. 31, 2017</t>
  </si>
  <si>
    <t>Income Statement [Abstract]</t>
  </si>
  <si>
    <t>Revenue</t>
  </si>
  <si>
    <t>Cost of Goods Sold</t>
  </si>
  <si>
    <t>Gross Profit</t>
  </si>
  <si>
    <t>Operating Expenses</t>
  </si>
  <si>
    <t>Research and development</t>
  </si>
  <si>
    <t>Sales and marketing</t>
  </si>
  <si>
    <t>General and administrative</t>
  </si>
  <si>
    <t>Total operating expenses</t>
  </si>
  <si>
    <t>Operating loss</t>
  </si>
  <si>
    <t>Other Expenses</t>
  </si>
  <si>
    <t>Other income (expense)</t>
  </si>
  <si>
    <t>Total other expenses</t>
  </si>
  <si>
    <t>Loss from operations before income taxes</t>
  </si>
  <si>
    <t>Provision for income taxes</t>
  </si>
  <si>
    <t>Net Loss</t>
  </si>
  <si>
    <t>Net loss per share - basic and diluted</t>
  </si>
  <si>
    <t>Weighted average common shares - basic and diluted</t>
  </si>
  <si>
    <t>Condensed Statements of Cash Flows - USD ($)</t>
  </si>
  <si>
    <t>Cash Flows from Operating Activities</t>
  </si>
  <si>
    <t>Net loss</t>
  </si>
  <si>
    <t>Adjustments to reconcile net loss to net cash used in operating activities:</t>
  </si>
  <si>
    <t>Depreciation and amortization</t>
  </si>
  <si>
    <t>Common stock, options and warrants issued for services</t>
  </si>
  <si>
    <t>Interest on discount of convertible debt</t>
  </si>
  <si>
    <t>Imputed interest on promissory notes</t>
  </si>
  <si>
    <t>Changes in operating assets and liabilities:</t>
  </si>
  <si>
    <t>Increase in accounts receivable</t>
  </si>
  <si>
    <t>Increase (decrease) in prepaid expenses</t>
  </si>
  <si>
    <t>Increase in inventory</t>
  </si>
  <si>
    <t>Increase in other assets</t>
  </si>
  <si>
    <t>Increase in accounts payable and accrued liabilities</t>
  </si>
  <si>
    <t>Net cash used in operating activities</t>
  </si>
  <si>
    <t>Cash Flows from Investing Activities:</t>
  </si>
  <si>
    <t>Net cash used in investing activities</t>
  </si>
  <si>
    <t>Cash Flows from Financing Activities</t>
  </si>
  <si>
    <t>Proceeds from convertible notes</t>
  </si>
  <si>
    <t>Net cash provided by financing activities</t>
  </si>
  <si>
    <t>Net decrease in cash</t>
  </si>
  <si>
    <t>Cash, beginning of period</t>
  </si>
  <si>
    <t>Cash, end of period</t>
  </si>
  <si>
    <t>Supplemental disclosures:</t>
  </si>
  <si>
    <t>Interest Paid</t>
  </si>
  <si>
    <t>Income tax paid</t>
  </si>
  <si>
    <t>Supplemental disclosures of non-cash Items:</t>
  </si>
  <si>
    <t>Discount on convertible notes</t>
  </si>
  <si>
    <t>1. Nature of the Business</t>
  </si>
  <si>
    <t>Nature Of Business</t>
  </si>
  <si>
    <t>Nature of the Business</t>
  </si>
  <si>
    <t>ENDRA Life Sciences Inc. (“ENDRA”
or the “Company”) is developing a medical imaging technology based on the thermoacoustic effect that improves the sensitivity
and specificity of clinical ultrasound. On May 8, 2017, the Company effected a 1-for-3.5
reverse stock split (the “Reverse Split”) of the Company’s common stock, with no reduction in authorized capital
stock. In the Reverse Split, every 3.5 outstanding shares of common stock became one (1) share of common stock. All common stock
and stock incentive plan information in these financial statements reflect the Reverse Split. ENDRA was incorporated on July 18, 2007 as a
Delaware corporation. ENDRA Life Sciences Canada Inc. was organized
under the laws of Ontario, Canada on July 6, 2017, and is wholly owned by the Company.</t>
  </si>
  <si>
    <t>2. Summary of Significant Accounting Policies</t>
  </si>
  <si>
    <t>Summary Of Significant Accounting Policies</t>
  </si>
  <si>
    <t>Summary of Significant Accounting Policies</t>
  </si>
  <si>
    <t xml:space="preserve">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unaudited consolidated financial statements include all accounts of the Company and its consolidated subsidiary and/or entities
as of reporting period ending date(s) and for the reporting period(s) then ended. All inter-company balances and transactions have
been eliminated. Basis
of Presentation The accompanying
unaudi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ed December 31, 2018. The balance sheet at December 31, 2017 has been derived from the audited
financial statements at such date. For further information, refer to the financial statements and footnotes thereto included in
ENDRA Life Sciences Inc. annual financial statements for the year ended December 31, 2017 included in the Company’s Annual
Report on Form 10-K filed with the SEC on March 20, 2018. Cash
and Cash Equivalents The Company
considers all cash on hand and in banks, including accounts in book overdraft positions, certificates of deposit and other highly-liquid
investments with maturities of one year or less, when purchased, to be cash. As of March 31, 2018 and December 31, 2017,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Inventory The Company’s inventory is stated at the
lower of cost or estimated net realizable value, with cost primarily determined on a weighted-average cost basis on the first-in,
first-out (“FIFO”) method. The Company periodically determines whether a reserve should be taken for devaluation or
obsolescence of inventory. As of March 31, 2018 and December 31, 2017, no such reserve was taken.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Capitalization
of Intangible Assets The Company
records the purchase of intangible assets not purchased in a business combination in accordance with the ASC Topic 350. Revenue Recognition The Company recognizes revenue in accordance
with the requirements of ASC 605-10-599, which directs that it should recognize revenue when (1) persuasive evidence of an arrangement
exists (contracts); (2) delivery has occurred; (3) the seller’s price is fixed or determinable (per the customer’s
contract); and (4) collectability is reasonably assured (based upon our credit policy). For products sold to end-users revenue
is recognized when title has passed to the customer and collectability is reasonably assured; and no further efforts are required.
Future revenue from anticipated new products will follow this same policy. Research and Development Costs The Company follows ASC 730-10, “Research
and Development”. Research and development costs are charged to the statement of operations as incurred. During the three
months ended March 31, 2018 and March 31, 2017, the Company incurred $1,668,823 and $95,814 of expenses related to research and
development costs, respectively. Net Earnings (Loss) Per Common Share 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3,267,052
and 3,208,262 potentially dilutive shares, which include outstanding common stock options, warrants, and convertible notes, as
of March 31, 2018 and December 31, 2017, respectively. The potential shares, which are excluded from
the determination of basic and diluted net loss per share as their effect is anti-dilutive, are as follows:
March 31, 2018
December 31, 2017
Options to purchase common stock 978,911 940,121
Warrants to purchase common stock 2,288,141 2,268,141
Potential equivalent shares excluded 3,267,052 3,208,262 Fair Value Measurements Disclosures
about fair value of financial instruments require disclosure of the fair value information, whether or not recognized in our balance
sheet, where it is practicable to estimate that value. As of March 31, 2018 and December 31, 2017, the amounts reported for cash,
accrued liabilities and accrued interest approximated fair value because of their short maturities.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permits the grant of stock options and other share-based awards to its employees, consultants and non-employee members of the board
of directors covering up to 1,345,074 shares of common stock, of which approximately 350,000 remain available to be granted.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The Company has elected to use the calculated value method to account for the options it issued
in 2017 (prior to commencement on June 28, 2017 of public trading in the Company’s common stock). Under the Share-based Compensation
Topic of the FASB Codification, a nonpublic entity that is unable to estimate the expected volatility of the price of its underlying
shares may measure awards based on a “calculated value,” which substitutes the volatility of appropriate public companies
(representative of the company’s size and industry) as a benchmark for the volatility of the entity’s own share price.
The Company has used the historical closing values of these companies to estimate volatility, which was calculated to be 90%, for
periods prior to June 28, 2017, when there was no active market for the Company’s common stock.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Beneficial Conversion Feature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bt Discount The Company determines if the convertible promissory
not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Company determines the instrument meets
the guidance under AS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March 31, 2018 of $20,720,737. The Company had working capital
of $2,603,664 as of March 31, 2018. The Company has not established an ongoing source of revenue sufficient to cover its operating
costs and to allow it to continue as a going concern. The accompanying financial statements for the period ended March 31, 2018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 Recent Accounting Pronouncements In May 2014, the Financial Accounting Standards
Board (“FASB”) issued Accounting Standards Update (“ASU”) No. 2014-09, Revenue from Contracts with Customers.
ASU 2014-09 is a comprehensive revenue recognition standard that supersedes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has determined that its adoption will have no impact on its financial
position, results of operations or cash flows. The Company has adopted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y 2017, the FASB issued ASU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 </t>
  </si>
  <si>
    <t>3. Inventory</t>
  </si>
  <si>
    <t>Number warrants expired</t>
  </si>
  <si>
    <t xml:space="preserve">As of March 31, 2018 and December 31, 2017,
inventory consisted of raw materials to be used in the assembly of a Nexus 128 system. As of March 31, 2018 and December 31, 2017
the Company had no orders pending for the sale of a Nexus 128 system. </t>
  </si>
  <si>
    <t>4. Fixed Assets</t>
  </si>
  <si>
    <t>Fixed Assets</t>
  </si>
  <si>
    <t xml:space="preserve">As of March 31, 2018 and December 31, 2017,
fixed assets consisted of the following:
March 31, 2018
December 31, 2017
Computer equipment and fixtures $ 579,179 $ 579,179
Accumulated depreciation (352,969 ) (337,630 )
Fixed assets, net $ 226,210 $ 241,549 Depreciation expense for the three months ended
March 31, 2018 and 2017 was $15,339 and $15,690, respectively. </t>
  </si>
  <si>
    <t>5. Current Liabilities</t>
  </si>
  <si>
    <t>Current Liabilities</t>
  </si>
  <si>
    <t xml:space="preserve">As of March 31, 2018 and December 31, 2017, current liabilities consisted
of the following:
March 31, 2018
December 31, 2017
Accounts payable $ 813,716 $ 780,262
Accrued payroll 46,480 40,578
Accrued employee benefits - 27,375
Total $ 860,196 $ 848,215 </t>
  </si>
  <si>
    <t>6. Capital Stock</t>
  </si>
  <si>
    <t>Capital Stock</t>
  </si>
  <si>
    <t xml:space="preserve">At March 31, 2018, the authorized capital of
the Company consisted of 60,000,000 shares of capital stock, consisting of 50,000,000 shares of common stock with a par value of
$0.0001 per share, and 10,000,000 shares of preferred stock with a par value of $0.0001 per share. As of March 31, 2018, there
were 3,923,027 shares of common stock issued and outstanding and no preferred stock outstanding. Common Stock Issued for Services During the year ended December 31, 2017, the
Company issued 16,000 shares of common stock for services valued at $57,440, $28,719 of which was expensed during the three months
ended March 31, 2018, based on the duration of the contract. The certificates for these shares were issued in
January 2018. </t>
  </si>
  <si>
    <t>7. Stock Options and Warrants</t>
  </si>
  <si>
    <t>Stock Options And Warrants</t>
  </si>
  <si>
    <t>Stock Options and Warrants</t>
  </si>
  <si>
    <t xml:space="preserve">Stock options are awarded to the Company’s
employees, consultants and non-employee members of the board of directors under the 2016 Omnibus Incentive Plan and are generally
granted with an exercise price equal to the market price of the Company’s common stock at the date of grant. The fair value
of these stock options granted by the Company during the three months ended March 31, 2018 was determined to be $206,096 using
the Black-Scholes-Merton option-pricing model based on the following assumptions: (i) volatility rate of 120% to 127%%, (ii) discount
rate of 0%, (iii) zero expected dividend yield, and (iv) expected life of 8 years. A summary of option activity under the Company’s
stock options as of March 31, 2018, and changes during the three months then ended is presented below:
Number of Options
Weighted Average Exercise Price
Weighted Average Remaining Contractual Term (Years)
Balance outstanding at December 31, 2017 940,121 $ 5.65 6.46
Granted 49,790 4.44 8
Exercised - - -
Forfeited - - -
Cancelled or expired (2,000 ) 2.50 -
Balance outstanding at March 31, 2018 987,911 $ 5.60 6.29
Exercisable at March 31, 2018 206,308 $ 7.98 3.49 During the three months ended March 31, 2018,
the Company granted warrants to purchase 20,000 shares of common stock with an exercise price of $5.50 per share for services.
The warrants vest in six monthly installments beginning on February 16, 2018. The fair value of these warrants was determined to
be $40,384 using the Black-Scholes-Merton option-pricing model based on the following assumptions: (i) volatility rate of 126%,
(ii) discount rate of 0%, (iii) zero expected dividend yield, and (iv) expected life of 3 years. During the three months ended
March 31, 2018, $31,609 was expensed. The following table summarizes all stock warrant
activity of the Company for the three months ended March 31, 2018:
Number of Warrants
Weighted Average Exercise Price
Weighted Average Remaining Contractual Term (Years)
Balance outstanding at December 31, 2017 2,268,141 $ 7.09 4.21
Granted 20,000 5.50 3.00
Exercised - - -
Forfeited - - -
Expired - - -
Balance outstanding at March 31, 2018 2,288,141 $ 7.07 3.95
Exercisable at March 31, 2018 2,268,141 $ 7.09 3.96 </t>
  </si>
  <si>
    <t>8. Commitments &amp; Contingencies</t>
  </si>
  <si>
    <t>Commitments Contingencies</t>
  </si>
  <si>
    <t>Commitments &amp; Contingencies</t>
  </si>
  <si>
    <t xml:space="preserve">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and
was amended on October 10, 2017 to increase the space to 3,950 square feet and the monthly rent to $7,798. Under the terms of the
lease the Company has an option on the same space for an additional 60-month term. Future minimum payments under this lease are
as follows:
2018 58,011
2019 79,269
Total $ 137,280 For the three months ended March 31, 2018 and
2017, the Company incurred rent expenses of $26,104 and $18,968, respectively. Employment and Consulting Agreements Francois Michelon If Mr. Michelon’s employment is terminated
by the Company without cause,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Michael Thornton If Mr. Thornton’s employment is terminated
by the Company without cause,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David R. Wells Litigation From time
to time the Company may become a party to litigation in the normal course of business. There are currently no legal matters that
Management believes would have a material effect on the Company’s financial position or results of operations. </t>
  </si>
  <si>
    <t>2. Summary of Significant Accounting Policies (Policies)</t>
  </si>
  <si>
    <t>Summary Of Significant Accounting Policies Policies</t>
  </si>
  <si>
    <t>Use of Estimates</t>
  </si>
  <si>
    <t xml:space="preserve">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
  </si>
  <si>
    <t>Principles of Consolidation</t>
  </si>
  <si>
    <t xml:space="preserve">The Company’s
unaudited consolidated financial statements include all accounts of the Company and its consolidated subsidiary and/or entities
as of reporting period ending date(s) and for the reporting period(s) then ended. All inter-company balances and transactions have
been eliminated. </t>
  </si>
  <si>
    <t>Basis of Presentation</t>
  </si>
  <si>
    <t xml:space="preserve">The accompanying
unaudi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ed December 31, 2018. The balance sheet at December 31, 2017 has been derived from the audited
financial statements at such date. For further information, refer to the financial statements and footnotes thereto included in
ENDRA Life Sciences Inc. annual financial statements for the year ended December 31, 2017 included in the Company’s Annual
Report on Form 10-K filed with the SEC on March 20, 2018. </t>
  </si>
  <si>
    <t>Cash and Cash Equivalents</t>
  </si>
  <si>
    <t xml:space="preserve">The Company
considers all cash on hand and in banks, including accounts in book overdraft positions, certificates of deposit and other highly-liquid
investments with maturities of one year or less, when purchased, to be cash. As of March 31, 2018 and December 31, 2017,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t>
  </si>
  <si>
    <t xml:space="preserve">The Company’s inventory is stated at the
lower of cost or estimated net realizable value, with cost primarily determined on a weighted-average cost basis on the first-in,
first-out (“FIFO”) method. The Company periodically determines whether a reserve should be taken for devaluation or
obsolescence of inventory. As of March 31, 2018 and December 31, 2017, no such reserve was taken. </t>
  </si>
  <si>
    <t>Capitalization of Fixed Assets</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si>
  <si>
    <t>Capitalization of Intangible Assets</t>
  </si>
  <si>
    <t xml:space="preserve">The Company
records the purchase of intangible assets not purchased in a business combination in accordance with the ASC Topic 350. </t>
  </si>
  <si>
    <t>Revenue Recognition</t>
  </si>
  <si>
    <t xml:space="preserve">The Company recognizes revenue in accordance
with the requirements of ASC 605-10-599, which directs that it should recognize revenue when (1) persuasive evidence of an arrangement
exists (contracts); (2) delivery has occurred; (3) the seller’s price is fixed or determinable (per the customer’s
contract); and (4) collectability is reasonably assured (based upon our credit policy). For products sold to end-users revenue
is recognized when title has passed to the customer and collectability is reasonably assured; and no further efforts are required.
Future revenue from anticipated new products will follow this same policy. </t>
  </si>
  <si>
    <t>Research and Development Costs</t>
  </si>
  <si>
    <t xml:space="preserve">The Company follows ASC 730-10, “Research
and Development”. Research and development costs are charged to the statement of operations as incurred. During the three
months ended March 31, 2018 and March 31, 2017, the Company incurred $1,668,823 and $95,814 of expenses related to research and
development costs, respectively. </t>
  </si>
  <si>
    <t>Net Earnings (Loss) Per Common Share</t>
  </si>
  <si>
    <t xml:space="preserve">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3,267,052
and 3,208,262 potentially dilutive shares, which include outstanding common stock options, warrants, and convertible notes, as
of March 31, 2018 and December 31, 2017, respectively. The potential shares, which are excluded from
the determination of basic and diluted net loss per share as their effect is anti-dilutive, are as follows:
March 31, 2018
December 31, 2017
Options to purchase common stock 978,911 940,121
Warrants to purchase common stock 2,288,141 2,268,141
Potential equivalent shares excluded 3,267,052 3,208,262 </t>
  </si>
  <si>
    <t>Fair Value Measurements</t>
  </si>
  <si>
    <t xml:space="preserve">Disclosures
about fair value of financial instruments require disclosure of the fair value information, whether or not recognized in our balance
sheet, where it is practicable to estimate that value. As of March 31, 2018 and December 31, 2017, the amounts reported for cash,
accrued liabilities and accrued interest approximated fair value because of their short maturities.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t>
  </si>
  <si>
    <t>Share-based Compensation</t>
  </si>
  <si>
    <t xml:space="preserve">The Company’s 2016 Omnibus Incentive Plan
permits the grant of stock options and other share-based awards to its employees, consultants and non-employee members of the board
of directors covering up to 1,345,074 shares of common stock, of which approximately 350,000 remain available to be granted.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The Company has elected to use the calculated value method to account for the options it issued
in 2017 (prior to commencement on June 28, 2017 of public trading in the Company’s common stock). Under the Share-based Compensation
Topic of the FASB Codification, a nonpublic entity that is unable to estimate the expected volatility of the price of its underlying
shares may measure awards based on a “calculated value,” which substitutes the volatility of appropriate public companies
(representative of the company’s size and industry) as a benchmark for the volatility of the entity’s own share price.
The Company has used the historical closing values of these companies to estimate volatility, which was calculated to be 90%, for
periods prior to June 28, 2017, when there was no active market for the Company’s common stock.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t>
  </si>
  <si>
    <t>Beneficial Conversion Feature</t>
  </si>
  <si>
    <t xml:space="preserve">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
  </si>
  <si>
    <t>Debt Discount</t>
  </si>
  <si>
    <t xml:space="preserve">The Company determines if the convertible promissory
not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Company determines the instrument meets
the guidance under AS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t>
  </si>
  <si>
    <t>Going Concern</t>
  </si>
  <si>
    <t xml:space="preserve">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March 31, 2018 of $20,720,737. The Company had working capital
of $2,603,664 as of March 31, 2018. The Company has not established an ongoing source of revenue sufficient to cover its operating
costs and to allow it to continue as a going concern. The accompanying financial statements for the period ended March 31, 2018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financial
statements. The accompanying financial statements do not include any adjustments that might be necessary if the Company is unable
to continue as a going concern. </t>
  </si>
  <si>
    <t>Recent Accounting Pronouncements</t>
  </si>
  <si>
    <t xml:space="preserve">In May 2014, the Financial Accounting Standards
Board (“FASB”) issued Accounting Standards Update (“ASU”) No. 2014-09, Revenue from Contracts with Customers.
ASU 2014-09 is a comprehensive revenue recognition standard that supersedes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has reviewed ASU 2014-09 and has determined that its adoption will have no impact on its financial
position, results of operations or cash flows. The Company has adopted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May 2017, the FASB issued ASU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 </t>
  </si>
  <si>
    <t>2. Summary of Significant Accounting Policies (Tables)</t>
  </si>
  <si>
    <t>Summary Of Significant Accounting Policies Tables</t>
  </si>
  <si>
    <t>Anti-dilutive shares</t>
  </si>
  <si>
    <t xml:space="preserve">March 31, 2018
December 31, 2017
Options to purchase common stock 978,911 940,121
Warrants to purchase common stock 2,288,141 2,268,141
Potential equivalent shares excluded 3,267,052 3,208,262 </t>
  </si>
  <si>
    <t>4. Fixed Assets (Tables)</t>
  </si>
  <si>
    <t>Fixed Assets Tables</t>
  </si>
  <si>
    <t>Fixed assets</t>
  </si>
  <si>
    <t xml:space="preserve">March 31, 2018
December 31, 2017
Computer equipment and fixtures $ 579,179 $ 579,179
Accumulated depreciation (352,969 ) (337,630 )
Fixed assets, net $ 226,210 $ 241,549 </t>
  </si>
  <si>
    <t>5. Current Liabilities (Tables)</t>
  </si>
  <si>
    <t>Current liabilities</t>
  </si>
  <si>
    <t xml:space="preserve">March 31, 2018
December 31, 2017
Accounts payable $ 813,716 $ 780,262
Accrued payroll 46,480 40,578
Accrued employee benefits - 27,375
Total $ 860,196 $ 848,215 </t>
  </si>
  <si>
    <t>7. Stock Options and Warrants (Tables)</t>
  </si>
  <si>
    <t>Stock Options And Warrants Tables</t>
  </si>
  <si>
    <t>Stock option activity</t>
  </si>
  <si>
    <t xml:space="preserve">Number of Options
Weighted Average Exercise Price
Weighted Average Remaining Contractual Term (Years)
Balance outstanding at December 31, 2017 940,121 $ 5.65 6.46
Granted 49,790 4.44 8
Exercised - - -
Forfeited - - -
Cancelled or expired (2,000 ) 2.50 -
Balance outstanding at March 31, 2018 987,911 $ 5.60 6.29
Exercisable at March 31, 2018 206,308 $ 7.98 3.49 </t>
  </si>
  <si>
    <t>Warrant activity</t>
  </si>
  <si>
    <t xml:space="preserve">Number of Warrants
Weighted Average Exercise Price
Weighted Average Remaining Contractual Term (Years)
Balance outstanding at December 31, 2017 2,268,141 $ 7.09 4.21
Granted 20,000 5.50 3.00
Exercised - - -
Forfeited - - -
Expired - - -
Balance outstanding at March 31, 2018 2,288,141 $ 7.07 3.95
Exercisable at March 31, 2018 2,268,141 $ 7.09 3.96 </t>
  </si>
  <si>
    <t>8. Commitments &amp; Contingencies (Tables)</t>
  </si>
  <si>
    <t>Future minimum lease payments</t>
  </si>
  <si>
    <t xml:space="preserve">2018 58,011
2019 79,269
Total $ 137,280 </t>
  </si>
  <si>
    <t>1. Nature of the Business (Details Narrative)</t>
  </si>
  <si>
    <t>Nature Of Business Details Narrative</t>
  </si>
  <si>
    <t>Date of incorporation</t>
  </si>
  <si>
    <t>Jul. 18,
		2007</t>
  </si>
  <si>
    <t>State of incorporation</t>
  </si>
  <si>
    <t>Delaware</t>
  </si>
  <si>
    <t>2. Summary of Significant Accounting Policies (Details) - shares</t>
  </si>
  <si>
    <t>12 Months Ended</t>
  </si>
  <si>
    <t>Anti-dilutive shares exluded from the calculation of earnings per share</t>
  </si>
  <si>
    <t>Options to purchase common stock</t>
  </si>
  <si>
    <t>Warrants to purchase common stock</t>
  </si>
  <si>
    <t>2. Summary of Significant Accounting Policies (Details Narrative) - USD ($)</t>
  </si>
  <si>
    <t>Summary Of Significant Accounting Policies Details Narrative</t>
  </si>
  <si>
    <t>Cumulative net loss</t>
  </si>
  <si>
    <t>Working capital deficit</t>
  </si>
  <si>
    <t>4. Fixed Assets (Details) - USD ($)</t>
  </si>
  <si>
    <t>Fixed Assets Details</t>
  </si>
  <si>
    <t>Computer equipment and fixtures</t>
  </si>
  <si>
    <t>Accumulated depreciation</t>
  </si>
  <si>
    <t>4. Fixed Assets (Details Narrative) - USD ($)</t>
  </si>
  <si>
    <t>Fixed Assets Details Narrative</t>
  </si>
  <si>
    <t>Depreciation expense</t>
  </si>
  <si>
    <t>5. Current Liabilities (Details) - USD ($)</t>
  </si>
  <si>
    <t>Current Liabilities Details</t>
  </si>
  <si>
    <t>Accounts payable</t>
  </si>
  <si>
    <t>Accrued payroll</t>
  </si>
  <si>
    <t>Accrued employee benefits</t>
  </si>
  <si>
    <t>Total Current Liabilities</t>
  </si>
  <si>
    <t>6. Capital Stock (Details Narrative) - USD ($)</t>
  </si>
  <si>
    <t>Capital Stock Details Narrative</t>
  </si>
  <si>
    <t>Common Stock Issued For Services</t>
  </si>
  <si>
    <t>Common Stock Issued For Services Value</t>
  </si>
  <si>
    <t>7. Stock Options and Warrants (Details)</t>
  </si>
  <si>
    <t>Mar. 31, 2018$ / sharesshares</t>
  </si>
  <si>
    <t>Stock Options And Warrants Details</t>
  </si>
  <si>
    <t>Number of options outstanding, beginning | shares</t>
  </si>
  <si>
    <t>Number of options granted | shares</t>
  </si>
  <si>
    <t>Number of options exercised | shares</t>
  </si>
  <si>
    <t>Number of options forfeited | shares</t>
  </si>
  <si>
    <t>Number of options cancelled or expir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exercised | $ / shares</t>
  </si>
  <si>
    <t>.00</t>
  </si>
  <si>
    <t>Weighted average exercise price forfeited | $ / shares</t>
  </si>
  <si>
    <t>Weighted average exercise price cancelled or expired | $ / shares</t>
  </si>
  <si>
    <t>Weighted average exercise price outstanding, ending | $ / shares</t>
  </si>
  <si>
    <t>Weighted average exercise price outstanding, exercisable | $ / shares</t>
  </si>
  <si>
    <t>Weighted average remaining contractual term outstanding, beginning</t>
  </si>
  <si>
    <t>6 years 5 months 16 days</t>
  </si>
  <si>
    <t>Weighted average remaining contractual term outstanding, granted</t>
  </si>
  <si>
    <t>8 years</t>
  </si>
  <si>
    <t>Weighted average remaining contractual term outstanding, ending</t>
  </si>
  <si>
    <t>6 years 3 months 14 days</t>
  </si>
  <si>
    <t>Weighted average remaining contractual term outstanding, exercisable</t>
  </si>
  <si>
    <t>3 years 5 months 26 days</t>
  </si>
  <si>
    <t>7. Stock Options and Warrants (Details 1)</t>
  </si>
  <si>
    <t>Stock Options And Warrants Details 1</t>
  </si>
  <si>
    <t>Number warrants Balance outstanding, beginning | shares</t>
  </si>
  <si>
    <t>Number warrants granted | shares</t>
  </si>
  <si>
    <t>Number warrants exercised | shares</t>
  </si>
  <si>
    <t>Number warrants forfeited | shares</t>
  </si>
  <si>
    <t>Number warrants expired | shares</t>
  </si>
  <si>
    <t>Number warrants Balance outstanding, ending | shares</t>
  </si>
  <si>
    <t>Number warrants outstanding, exercisable | shares</t>
  </si>
  <si>
    <t>Weighted average exercise price expired | $ / shares</t>
  </si>
  <si>
    <t>4 years 2 months 16 days</t>
  </si>
  <si>
    <t>Weighted average remaining contractual term granted</t>
  </si>
  <si>
    <t>3 years</t>
  </si>
  <si>
    <t>3 years 11 months 12 days</t>
  </si>
  <si>
    <t>3 years 11 months 16 days</t>
  </si>
  <si>
    <t>8. Commitments &amp; Contingencies (Details)</t>
  </si>
  <si>
    <t>Mar. 31, 2018USD ($)</t>
  </si>
  <si>
    <t>Commitments Contingencies Details</t>
  </si>
  <si>
    <t>Total</t>
  </si>
  <si>
    <t>8. Commitments &amp; Contingencies (Details Narrative) - USD ($)</t>
  </si>
  <si>
    <t>Commitments Contingencies Details Narrative</t>
  </si>
  <si>
    <t>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1682</v>
      </c>
    </row>
    <row r="9" spans="1:3">
      <c r="A9" s="4" t="s">
        <v>14</v>
      </c>
      <c r="B9" s="4" t="s">
        <v>15</v>
      </c>
    </row>
    <row r="10" spans="1:3">
      <c r="A10" s="4" t="s">
        <v>16</v>
      </c>
      <c r="C10" s="5" t="n">
        <v>392302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33</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66</v>
      </c>
      <c r="B19"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22</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1"/>
  </cols>
  <sheetData>
    <row r="1" spans="1:2">
      <c r="A1" s="1" t="s">
        <v>185</v>
      </c>
      <c r="B1" s="2" t="s">
        <v>1</v>
      </c>
    </row>
    <row r="2" spans="1:2">
      <c r="B2" s="2" t="s">
        <v>2</v>
      </c>
    </row>
    <row r="3" spans="1:2">
      <c r="A3" s="3" t="s">
        <v>13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49988</v>
      </c>
      <c r="C3" s="7" t="n">
        <v>5601878</v>
      </c>
    </row>
    <row r="4" spans="1:3">
      <c r="A4" s="4" t="s">
        <v>31</v>
      </c>
      <c r="B4" s="5" t="n">
        <v>11770</v>
      </c>
      <c r="C4" s="5" t="n">
        <v>6850</v>
      </c>
    </row>
    <row r="5" spans="1:3">
      <c r="A5" s="4" t="s">
        <v>32</v>
      </c>
      <c r="B5" s="5" t="n">
        <v>38598</v>
      </c>
      <c r="C5" s="5" t="n">
        <v>67497</v>
      </c>
    </row>
    <row r="6" spans="1:3">
      <c r="A6" s="4" t="s">
        <v>33</v>
      </c>
      <c r="B6" s="5" t="n">
        <v>245962</v>
      </c>
      <c r="C6" s="5" t="n">
        <v>191680</v>
      </c>
    </row>
    <row r="7" spans="1:3">
      <c r="A7" s="4" t="s">
        <v>34</v>
      </c>
      <c r="B7" s="5" t="n">
        <v>17542</v>
      </c>
      <c r="C7" s="5" t="n">
        <v>14249</v>
      </c>
    </row>
    <row r="8" spans="1:3">
      <c r="A8" s="4" t="s">
        <v>35</v>
      </c>
      <c r="B8" s="5" t="n">
        <v>3463860</v>
      </c>
      <c r="C8" s="5" t="n">
        <v>5882154</v>
      </c>
    </row>
    <row r="9" spans="1:3">
      <c r="A9" s="3" t="s">
        <v>36</v>
      </c>
    </row>
    <row r="10" spans="1:3">
      <c r="A10" s="4" t="s">
        <v>37</v>
      </c>
      <c r="B10" s="5" t="n">
        <v>226210</v>
      </c>
      <c r="C10" s="5" t="n">
        <v>241549</v>
      </c>
    </row>
    <row r="11" spans="1:3">
      <c r="A11" s="4" t="s">
        <v>38</v>
      </c>
      <c r="B11" s="5" t="n">
        <v>3690070</v>
      </c>
      <c r="C11" s="5" t="n">
        <v>6123703</v>
      </c>
    </row>
    <row r="12" spans="1:3">
      <c r="A12" s="3" t="s">
        <v>39</v>
      </c>
    </row>
    <row r="13" spans="1:3">
      <c r="A13" s="4" t="s">
        <v>40</v>
      </c>
      <c r="B13" s="5" t="n">
        <v>860196</v>
      </c>
      <c r="C13" s="5" t="n">
        <v>848215</v>
      </c>
    </row>
    <row r="14" spans="1:3">
      <c r="A14" s="4" t="s">
        <v>41</v>
      </c>
      <c r="B14" s="5" t="n">
        <v>860196</v>
      </c>
      <c r="C14" s="5" t="n">
        <v>848215</v>
      </c>
    </row>
    <row r="15" spans="1:3">
      <c r="A15" s="3" t="s">
        <v>42</v>
      </c>
    </row>
    <row r="16" spans="1:3">
      <c r="A16" s="4" t="s">
        <v>43</v>
      </c>
      <c r="B16" s="5" t="n">
        <v>0</v>
      </c>
      <c r="C16" s="5" t="n">
        <v>0</v>
      </c>
    </row>
    <row r="17" spans="1:3">
      <c r="A17" s="4" t="s">
        <v>44</v>
      </c>
      <c r="B17" s="5" t="n">
        <v>392</v>
      </c>
      <c r="C17" s="5" t="n">
        <v>392</v>
      </c>
    </row>
    <row r="18" spans="1:3">
      <c r="A18" s="4" t="s">
        <v>45</v>
      </c>
      <c r="B18" s="5" t="n">
        <v>23550220</v>
      </c>
      <c r="C18" s="5" t="n">
        <v>23170531</v>
      </c>
    </row>
    <row r="19" spans="1:3">
      <c r="A19" s="4" t="s">
        <v>46</v>
      </c>
      <c r="B19" s="5" t="n">
        <v>-20720738</v>
      </c>
      <c r="C19" s="5" t="n">
        <v>-17895435</v>
      </c>
    </row>
    <row r="20" spans="1:3">
      <c r="A20" s="4" t="s">
        <v>47</v>
      </c>
      <c r="B20" s="5" t="n">
        <v>2829874</v>
      </c>
      <c r="C20" s="5" t="n">
        <v>5275488</v>
      </c>
    </row>
    <row r="21" spans="1:3">
      <c r="A21" s="4" t="s">
        <v>48</v>
      </c>
      <c r="B21" s="7" t="n">
        <v>3690070</v>
      </c>
      <c r="C21" s="7" t="n">
        <v>6123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94</v>
      </c>
      <c r="B1" s="2" t="s">
        <v>1</v>
      </c>
      <c r="C1" s="2" t="s">
        <v>195</v>
      </c>
    </row>
    <row r="2" spans="1:3">
      <c r="B2" s="2" t="s">
        <v>2</v>
      </c>
      <c r="C2" s="2" t="s">
        <v>28</v>
      </c>
    </row>
    <row r="3" spans="1:3">
      <c r="A3" s="4" t="s">
        <v>196</v>
      </c>
      <c r="B3" s="5" t="n">
        <v>3267052</v>
      </c>
      <c r="C3" s="5" t="n">
        <v>3208262</v>
      </c>
    </row>
    <row r="4" spans="1:3">
      <c r="A4" s="4" t="s">
        <v>197</v>
      </c>
    </row>
    <row r="5" spans="1:3">
      <c r="A5" s="4" t="s">
        <v>196</v>
      </c>
      <c r="B5" s="5" t="n">
        <v>978911</v>
      </c>
      <c r="C5" s="5" t="n">
        <v>940121</v>
      </c>
    </row>
    <row r="6" spans="1:3">
      <c r="A6" s="4" t="s">
        <v>198</v>
      </c>
    </row>
    <row r="7" spans="1:3">
      <c r="A7" s="4" t="s">
        <v>196</v>
      </c>
      <c r="B7" s="5" t="n">
        <v>2288141</v>
      </c>
      <c r="C7" s="5" t="n">
        <v>2268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99</v>
      </c>
      <c r="B1" s="2" t="s">
        <v>1</v>
      </c>
      <c r="D1" s="2" t="s">
        <v>195</v>
      </c>
    </row>
    <row r="2" spans="1:4">
      <c r="B2" s="2" t="s">
        <v>2</v>
      </c>
      <c r="C2" s="2" t="s">
        <v>60</v>
      </c>
      <c r="D2" s="2" t="s">
        <v>28</v>
      </c>
    </row>
    <row r="3" spans="1:4">
      <c r="A3" s="3" t="s">
        <v>200</v>
      </c>
    </row>
    <row r="4" spans="1:4">
      <c r="A4" s="4" t="s">
        <v>66</v>
      </c>
      <c r="B4" s="7" t="n">
        <v>1668823</v>
      </c>
      <c r="C4" s="7" t="n">
        <v>95814</v>
      </c>
    </row>
    <row r="5" spans="1:4">
      <c r="A5" s="4" t="s">
        <v>196</v>
      </c>
      <c r="B5" s="5" t="n">
        <v>3267052</v>
      </c>
      <c r="D5" s="5" t="n">
        <v>3208262</v>
      </c>
    </row>
    <row r="6" spans="1:4">
      <c r="A6" s="4" t="s">
        <v>201</v>
      </c>
      <c r="B6" s="7" t="n">
        <v>20720737</v>
      </c>
    </row>
    <row r="7" spans="1:4">
      <c r="A7" s="4" t="s">
        <v>202</v>
      </c>
      <c r="B7" s="7" t="n">
        <v>26036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03</v>
      </c>
      <c r="B1" s="2" t="s">
        <v>2</v>
      </c>
      <c r="C1" s="2" t="s">
        <v>28</v>
      </c>
    </row>
    <row r="2" spans="1:3">
      <c r="A2" s="3" t="s">
        <v>204</v>
      </c>
    </row>
    <row r="3" spans="1:3">
      <c r="A3" s="4" t="s">
        <v>205</v>
      </c>
      <c r="B3" s="7" t="n">
        <v>579179</v>
      </c>
      <c r="C3" s="7" t="n">
        <v>579179</v>
      </c>
    </row>
    <row r="4" spans="1:3">
      <c r="A4" s="4" t="s">
        <v>206</v>
      </c>
      <c r="B4" s="5" t="n">
        <v>-352969</v>
      </c>
      <c r="C4" s="5" t="n">
        <v>-337630</v>
      </c>
    </row>
    <row r="5" spans="1:3">
      <c r="A5" s="4" t="s">
        <v>37</v>
      </c>
      <c r="B5" s="7" t="n">
        <v>226210</v>
      </c>
      <c r="C5" s="7" t="n">
        <v>2415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07</v>
      </c>
      <c r="B1" s="2" t="s">
        <v>1</v>
      </c>
    </row>
    <row r="2" spans="1:3">
      <c r="B2" s="2" t="s">
        <v>2</v>
      </c>
      <c r="C2" s="2" t="s">
        <v>60</v>
      </c>
    </row>
    <row r="3" spans="1:3">
      <c r="A3" s="3" t="s">
        <v>208</v>
      </c>
    </row>
    <row r="4" spans="1:3">
      <c r="A4" s="4" t="s">
        <v>209</v>
      </c>
      <c r="B4" s="7" t="n">
        <v>15339</v>
      </c>
      <c r="C4" s="7" t="n">
        <v>156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0</v>
      </c>
      <c r="B1" s="2" t="s">
        <v>2</v>
      </c>
      <c r="C1" s="2" t="s">
        <v>28</v>
      </c>
    </row>
    <row r="2" spans="1:3">
      <c r="A2" s="3" t="s">
        <v>211</v>
      </c>
    </row>
    <row r="3" spans="1:3">
      <c r="A3" s="4" t="s">
        <v>212</v>
      </c>
      <c r="B3" s="7" t="n">
        <v>813716</v>
      </c>
      <c r="C3" s="7" t="n">
        <v>780262</v>
      </c>
    </row>
    <row r="4" spans="1:3">
      <c r="A4" s="4" t="s">
        <v>213</v>
      </c>
      <c r="B4" s="5" t="n">
        <v>46480</v>
      </c>
      <c r="C4" s="5" t="n">
        <v>40578</v>
      </c>
    </row>
    <row r="5" spans="1:3">
      <c r="A5" s="4" t="s">
        <v>214</v>
      </c>
      <c r="B5" s="5" t="n">
        <v>0</v>
      </c>
      <c r="C5" s="5" t="n">
        <v>27375</v>
      </c>
    </row>
    <row r="6" spans="1:3">
      <c r="A6" s="4" t="s">
        <v>215</v>
      </c>
      <c r="B6" s="7" t="n">
        <v>860196</v>
      </c>
      <c r="C6" s="7" t="n">
        <v>8482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16</v>
      </c>
      <c r="B1" s="2" t="s">
        <v>1</v>
      </c>
      <c r="C1" s="2" t="s">
        <v>195</v>
      </c>
    </row>
    <row r="2" spans="1:3">
      <c r="B2" s="2" t="s">
        <v>2</v>
      </c>
      <c r="C2" s="2" t="s">
        <v>28</v>
      </c>
    </row>
    <row r="3" spans="1:3">
      <c r="A3" s="3" t="s">
        <v>217</v>
      </c>
    </row>
    <row r="4" spans="1:3">
      <c r="A4" s="4" t="s">
        <v>55</v>
      </c>
      <c r="B4" s="8" t="n">
        <v>0.0001</v>
      </c>
      <c r="C4" s="8" t="n">
        <v>0.0001</v>
      </c>
    </row>
    <row r="5" spans="1:3">
      <c r="A5" s="4" t="s">
        <v>56</v>
      </c>
      <c r="B5" s="5" t="n">
        <v>50000000</v>
      </c>
      <c r="C5" s="5" t="n">
        <v>50000000</v>
      </c>
    </row>
    <row r="6" spans="1:3">
      <c r="A6" s="4" t="s">
        <v>57</v>
      </c>
      <c r="B6" s="5" t="n">
        <v>3923027</v>
      </c>
      <c r="C6" s="5" t="n">
        <v>3923027</v>
      </c>
    </row>
    <row r="7" spans="1:3">
      <c r="A7" s="4" t="s">
        <v>58</v>
      </c>
      <c r="B7" s="5" t="n">
        <v>3923027</v>
      </c>
      <c r="C7" s="5" t="n">
        <v>3923027</v>
      </c>
    </row>
    <row r="8" spans="1:3">
      <c r="A8" s="4" t="s">
        <v>51</v>
      </c>
      <c r="B8" s="8" t="n">
        <v>0.0001</v>
      </c>
      <c r="C8" s="8" t="n">
        <v>0.0001</v>
      </c>
    </row>
    <row r="9" spans="1:3">
      <c r="A9" s="4" t="s">
        <v>52</v>
      </c>
      <c r="B9" s="5" t="n">
        <v>10000000</v>
      </c>
      <c r="C9" s="5" t="n">
        <v>10000000</v>
      </c>
    </row>
    <row r="10" spans="1:3">
      <c r="A10" s="4" t="s">
        <v>53</v>
      </c>
      <c r="B10" s="5" t="n">
        <v>0</v>
      </c>
      <c r="C10" s="5" t="n">
        <v>0</v>
      </c>
    </row>
    <row r="11" spans="1:3">
      <c r="A11" s="4" t="s">
        <v>54</v>
      </c>
      <c r="B11" s="5" t="n">
        <v>0</v>
      </c>
      <c r="C11" s="5" t="n">
        <v>0</v>
      </c>
    </row>
    <row r="12" spans="1:3">
      <c r="A12" s="4" t="s">
        <v>218</v>
      </c>
      <c r="C12" s="5" t="n">
        <v>16000</v>
      </c>
    </row>
    <row r="13" spans="1:3">
      <c r="A13" s="4" t="s">
        <v>219</v>
      </c>
      <c r="B13" s="7" t="n">
        <v>28719</v>
      </c>
      <c r="C13" s="7" t="n">
        <v>574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30"/>
  </cols>
  <sheetData>
    <row r="1" spans="1:2">
      <c r="A1" s="1" t="s">
        <v>220</v>
      </c>
      <c r="B1" s="2" t="s">
        <v>1</v>
      </c>
    </row>
    <row r="2" spans="1:2">
      <c r="B2" s="2" t="s">
        <v>221</v>
      </c>
    </row>
    <row r="3" spans="1:2">
      <c r="A3" s="3" t="s">
        <v>222</v>
      </c>
    </row>
    <row r="4" spans="1:2">
      <c r="A4" s="4" t="s">
        <v>223</v>
      </c>
      <c r="B4" s="5" t="n">
        <v>940121</v>
      </c>
    </row>
    <row r="5" spans="1:2">
      <c r="A5" s="4" t="s">
        <v>224</v>
      </c>
      <c r="B5" s="5" t="n">
        <v>49790</v>
      </c>
    </row>
    <row r="6" spans="1:2">
      <c r="A6" s="4" t="s">
        <v>225</v>
      </c>
      <c r="B6" s="5" t="n">
        <v>0</v>
      </c>
    </row>
    <row r="7" spans="1:2">
      <c r="A7" s="4" t="s">
        <v>226</v>
      </c>
      <c r="B7" s="5" t="n">
        <v>0</v>
      </c>
    </row>
    <row r="8" spans="1:2">
      <c r="A8" s="4" t="s">
        <v>227</v>
      </c>
      <c r="B8" s="5" t="n">
        <v>-2000</v>
      </c>
    </row>
    <row r="9" spans="1:2">
      <c r="A9" s="4" t="s">
        <v>228</v>
      </c>
      <c r="B9" s="5" t="n">
        <v>987911</v>
      </c>
    </row>
    <row r="10" spans="1:2">
      <c r="A10" s="4" t="s">
        <v>229</v>
      </c>
      <c r="B10" s="5" t="n">
        <v>206308</v>
      </c>
    </row>
    <row r="11" spans="1:2">
      <c r="A11" s="4" t="s">
        <v>230</v>
      </c>
      <c r="B11" s="9" t="n">
        <v>5.65</v>
      </c>
    </row>
    <row r="12" spans="1:2">
      <c r="A12" s="4" t="s">
        <v>231</v>
      </c>
      <c r="B12" s="10" t="n">
        <v>4.44</v>
      </c>
    </row>
    <row r="13" spans="1:2">
      <c r="A13" s="4" t="s">
        <v>232</v>
      </c>
      <c r="B13" s="4" t="s">
        <v>233</v>
      </c>
    </row>
    <row r="14" spans="1:2">
      <c r="A14" s="4" t="s">
        <v>234</v>
      </c>
      <c r="B14" s="4" t="s">
        <v>233</v>
      </c>
    </row>
    <row r="15" spans="1:2">
      <c r="A15" s="4" t="s">
        <v>235</v>
      </c>
      <c r="B15" s="10" t="n">
        <v>2.5</v>
      </c>
    </row>
    <row r="16" spans="1:2">
      <c r="A16" s="4" t="s">
        <v>236</v>
      </c>
      <c r="B16" s="10" t="n">
        <v>5.6</v>
      </c>
    </row>
    <row r="17" spans="1:2">
      <c r="A17" s="4" t="s">
        <v>237</v>
      </c>
      <c r="B17" s="9" t="n">
        <v>7.98</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30"/>
  </cols>
  <sheetData>
    <row r="1" spans="1:2">
      <c r="A1" s="1" t="s">
        <v>246</v>
      </c>
      <c r="B1" s="2" t="s">
        <v>1</v>
      </c>
    </row>
    <row r="2" spans="1:2">
      <c r="B2" s="2" t="s">
        <v>221</v>
      </c>
    </row>
    <row r="3" spans="1:2">
      <c r="A3" s="3" t="s">
        <v>247</v>
      </c>
    </row>
    <row r="4" spans="1:2">
      <c r="A4" s="4" t="s">
        <v>248</v>
      </c>
      <c r="B4" s="5" t="n">
        <v>2268141</v>
      </c>
    </row>
    <row r="5" spans="1:2">
      <c r="A5" s="4" t="s">
        <v>249</v>
      </c>
      <c r="B5" s="5" t="n">
        <v>20000</v>
      </c>
    </row>
    <row r="6" spans="1:2">
      <c r="A6" s="4" t="s">
        <v>250</v>
      </c>
      <c r="B6" s="5" t="n">
        <v>0</v>
      </c>
    </row>
    <row r="7" spans="1:2">
      <c r="A7" s="4" t="s">
        <v>251</v>
      </c>
      <c r="B7" s="5" t="n">
        <v>0</v>
      </c>
    </row>
    <row r="8" spans="1:2">
      <c r="A8" s="4" t="s">
        <v>252</v>
      </c>
      <c r="B8" s="5" t="n">
        <v>0</v>
      </c>
    </row>
    <row r="9" spans="1:2">
      <c r="A9" s="4" t="s">
        <v>253</v>
      </c>
      <c r="B9" s="5" t="n">
        <v>2288141</v>
      </c>
    </row>
    <row r="10" spans="1:2">
      <c r="A10" s="4" t="s">
        <v>254</v>
      </c>
      <c r="B10" s="5" t="n">
        <v>2268141</v>
      </c>
    </row>
    <row r="11" spans="1:2">
      <c r="A11" s="4" t="s">
        <v>230</v>
      </c>
      <c r="B11" s="9" t="n">
        <v>7.09</v>
      </c>
    </row>
    <row r="12" spans="1:2">
      <c r="A12" s="4" t="s">
        <v>231</v>
      </c>
      <c r="B12" s="10" t="n">
        <v>5.5</v>
      </c>
    </row>
    <row r="13" spans="1:2">
      <c r="A13" s="4" t="s">
        <v>232</v>
      </c>
      <c r="B13" s="5" t="n">
        <v>0</v>
      </c>
    </row>
    <row r="14" spans="1:2">
      <c r="A14" s="4" t="s">
        <v>234</v>
      </c>
      <c r="B14" s="5" t="n">
        <v>0</v>
      </c>
    </row>
    <row r="15" spans="1:2">
      <c r="A15" s="4" t="s">
        <v>255</v>
      </c>
      <c r="B15" s="5" t="n">
        <v>0</v>
      </c>
    </row>
    <row r="16" spans="1:2">
      <c r="A16" s="4" t="s">
        <v>236</v>
      </c>
      <c r="B16" s="10" t="n">
        <v>7.07</v>
      </c>
    </row>
    <row r="17" spans="1:2">
      <c r="A17" s="4" t="s">
        <v>237</v>
      </c>
      <c r="B17" s="9" t="n">
        <v>7.09</v>
      </c>
    </row>
    <row r="18" spans="1:2">
      <c r="A18" s="4" t="s">
        <v>238</v>
      </c>
      <c r="B18" s="4" t="s">
        <v>256</v>
      </c>
    </row>
    <row r="19" spans="1:2">
      <c r="A19" s="4" t="s">
        <v>257</v>
      </c>
      <c r="B19" s="4" t="s">
        <v>258</v>
      </c>
    </row>
    <row r="20" spans="1:2">
      <c r="A20" s="4" t="s">
        <v>242</v>
      </c>
      <c r="B20" s="4" t="s">
        <v>259</v>
      </c>
    </row>
    <row r="21" spans="1:2">
      <c r="A21" s="4" t="s">
        <v>244</v>
      </c>
      <c r="B21"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61</v>
      </c>
      <c r="B1" s="2" t="s">
        <v>262</v>
      </c>
    </row>
    <row r="2" spans="1:2">
      <c r="A2" s="3" t="s">
        <v>263</v>
      </c>
    </row>
    <row r="3" spans="1:2">
      <c r="A3" s="5" t="n">
        <v>2018</v>
      </c>
      <c r="B3" s="7" t="n">
        <v>58011</v>
      </c>
    </row>
    <row r="4" spans="1:2">
      <c r="A4" s="5" t="n">
        <v>2019</v>
      </c>
      <c r="B4" s="5" t="n">
        <v>79269</v>
      </c>
    </row>
    <row r="5" spans="1:2">
      <c r="A5" s="4" t="s">
        <v>264</v>
      </c>
      <c r="B5" s="7" t="n">
        <v>137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8</v>
      </c>
    </row>
    <row r="2" spans="1:3">
      <c r="A2" s="3" t="s">
        <v>50</v>
      </c>
    </row>
    <row r="3" spans="1:3">
      <c r="A3" s="4" t="s">
        <v>51</v>
      </c>
      <c r="B3" s="8" t="n">
        <v>0.0001</v>
      </c>
      <c r="C3" s="8" t="n">
        <v>0.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50000000</v>
      </c>
      <c r="C8" s="5" t="n">
        <v>50000000</v>
      </c>
    </row>
    <row r="9" spans="1:3">
      <c r="A9" s="4" t="s">
        <v>57</v>
      </c>
      <c r="B9" s="5" t="n">
        <v>3923027</v>
      </c>
      <c r="C9" s="5" t="n">
        <v>3923027</v>
      </c>
    </row>
    <row r="10" spans="1:3">
      <c r="A10" s="4" t="s">
        <v>58</v>
      </c>
      <c r="B10" s="5" t="n">
        <v>3923027</v>
      </c>
      <c r="C10" s="5" t="n">
        <v>3923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5</v>
      </c>
      <c r="B1" s="2" t="s">
        <v>1</v>
      </c>
    </row>
    <row r="2" spans="1:3">
      <c r="B2" s="2" t="s">
        <v>2</v>
      </c>
      <c r="C2" s="2" t="s">
        <v>60</v>
      </c>
    </row>
    <row r="3" spans="1:3">
      <c r="A3" s="3" t="s">
        <v>266</v>
      </c>
    </row>
    <row r="4" spans="1:3">
      <c r="A4" s="4" t="s">
        <v>267</v>
      </c>
      <c r="B4" s="7" t="n">
        <v>26104</v>
      </c>
      <c r="C4" s="7" t="n">
        <v>189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174</v>
      </c>
      <c r="C4" s="7" t="n">
        <v>0</v>
      </c>
    </row>
    <row r="5" spans="1:3">
      <c r="A5" s="4" t="s">
        <v>63</v>
      </c>
      <c r="B5" s="5" t="n">
        <v>0</v>
      </c>
      <c r="C5" s="5" t="n">
        <v>0</v>
      </c>
    </row>
    <row r="6" spans="1:3">
      <c r="A6" s="4" t="s">
        <v>64</v>
      </c>
      <c r="B6" s="5" t="n">
        <v>6174</v>
      </c>
      <c r="C6" s="5" t="n">
        <v>0</v>
      </c>
    </row>
    <row r="7" spans="1:3">
      <c r="A7" s="3" t="s">
        <v>65</v>
      </c>
    </row>
    <row r="8" spans="1:3">
      <c r="A8" s="4" t="s">
        <v>66</v>
      </c>
      <c r="B8" s="5" t="n">
        <v>1668823</v>
      </c>
      <c r="C8" s="5" t="n">
        <v>95814</v>
      </c>
    </row>
    <row r="9" spans="1:3">
      <c r="A9" s="4" t="s">
        <v>67</v>
      </c>
      <c r="B9" s="5" t="n">
        <v>107177</v>
      </c>
      <c r="C9" s="5" t="n">
        <v>1124</v>
      </c>
    </row>
    <row r="10" spans="1:3">
      <c r="A10" s="4" t="s">
        <v>68</v>
      </c>
      <c r="B10" s="5" t="n">
        <v>1067792</v>
      </c>
      <c r="C10" s="5" t="n">
        <v>263759</v>
      </c>
    </row>
    <row r="11" spans="1:3">
      <c r="A11" s="4" t="s">
        <v>69</v>
      </c>
      <c r="B11" s="5" t="n">
        <v>2843792</v>
      </c>
      <c r="C11" s="5" t="n">
        <v>360697</v>
      </c>
    </row>
    <row r="12" spans="1:3">
      <c r="A12" s="4" t="s">
        <v>70</v>
      </c>
      <c r="B12" s="5" t="n">
        <v>-2837618</v>
      </c>
      <c r="C12" s="5" t="n">
        <v>-360697</v>
      </c>
    </row>
    <row r="13" spans="1:3">
      <c r="A13" s="3" t="s">
        <v>71</v>
      </c>
    </row>
    <row r="14" spans="1:3">
      <c r="A14" s="4" t="s">
        <v>72</v>
      </c>
      <c r="B14" s="5" t="n">
        <v>12315</v>
      </c>
      <c r="C14" s="5" t="n">
        <v>-380926</v>
      </c>
    </row>
    <row r="15" spans="1:3">
      <c r="A15" s="4" t="s">
        <v>73</v>
      </c>
      <c r="B15" s="5" t="n">
        <v>12315</v>
      </c>
      <c r="C15" s="5" t="n">
        <v>-380926</v>
      </c>
    </row>
    <row r="16" spans="1:3">
      <c r="A16" s="4" t="s">
        <v>74</v>
      </c>
      <c r="B16" s="5" t="n">
        <v>-2825303</v>
      </c>
      <c r="C16" s="5" t="n">
        <v>-741623</v>
      </c>
    </row>
    <row r="17" spans="1:3">
      <c r="A17" s="4" t="s">
        <v>75</v>
      </c>
      <c r="B17" s="5" t="n">
        <v>0</v>
      </c>
      <c r="C17" s="5" t="n">
        <v>0</v>
      </c>
    </row>
    <row r="18" spans="1:3">
      <c r="A18" s="4" t="s">
        <v>76</v>
      </c>
      <c r="B18" s="7" t="n">
        <v>-2825303</v>
      </c>
      <c r="C18" s="7" t="n">
        <v>-741623</v>
      </c>
    </row>
    <row r="19" spans="1:3">
      <c r="A19" s="4" t="s">
        <v>77</v>
      </c>
      <c r="B19" s="9" t="n">
        <v>-0.72</v>
      </c>
      <c r="C19" s="9" t="n">
        <v>-1.03</v>
      </c>
    </row>
    <row r="20" spans="1:3">
      <c r="A20" s="4" t="s">
        <v>78</v>
      </c>
      <c r="B20" s="5" t="n">
        <v>3923027</v>
      </c>
      <c r="C20" s="5" t="n">
        <v>7233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0</v>
      </c>
    </row>
    <row r="3" spans="1:3">
      <c r="A3" s="3" t="s">
        <v>80</v>
      </c>
    </row>
    <row r="4" spans="1:3">
      <c r="A4" s="4" t="s">
        <v>81</v>
      </c>
      <c r="B4" s="7" t="n">
        <v>-2825303</v>
      </c>
      <c r="C4" s="7" t="n">
        <v>-741623</v>
      </c>
    </row>
    <row r="5" spans="1:3">
      <c r="A5" s="3" t="s">
        <v>82</v>
      </c>
    </row>
    <row r="6" spans="1:3">
      <c r="A6" s="4" t="s">
        <v>83</v>
      </c>
      <c r="B6" s="5" t="n">
        <v>15339</v>
      </c>
      <c r="C6" s="5" t="n">
        <v>15690</v>
      </c>
    </row>
    <row r="7" spans="1:3">
      <c r="A7" s="4" t="s">
        <v>84</v>
      </c>
      <c r="B7" s="5" t="n">
        <v>379689</v>
      </c>
      <c r="C7" s="5" t="n">
        <v>29698</v>
      </c>
    </row>
    <row r="8" spans="1:3">
      <c r="A8" s="4" t="s">
        <v>85</v>
      </c>
      <c r="B8" s="5" t="n">
        <v>0</v>
      </c>
      <c r="C8" s="5" t="n">
        <v>351727</v>
      </c>
    </row>
    <row r="9" spans="1:3">
      <c r="A9" s="4" t="s">
        <v>86</v>
      </c>
      <c r="B9" s="5" t="n">
        <v>0</v>
      </c>
      <c r="C9" s="5" t="n">
        <v>987</v>
      </c>
    </row>
    <row r="10" spans="1:3">
      <c r="A10" s="3" t="s">
        <v>87</v>
      </c>
    </row>
    <row r="11" spans="1:3">
      <c r="A11" s="4" t="s">
        <v>88</v>
      </c>
      <c r="B11" s="5" t="n">
        <v>-4920</v>
      </c>
      <c r="C11" s="5" t="n">
        <v>0</v>
      </c>
    </row>
    <row r="12" spans="1:3">
      <c r="A12" s="4" t="s">
        <v>89</v>
      </c>
      <c r="B12" s="5" t="n">
        <v>28899</v>
      </c>
      <c r="C12" s="5" t="n">
        <v>-76138</v>
      </c>
    </row>
    <row r="13" spans="1:3">
      <c r="A13" s="4" t="s">
        <v>90</v>
      </c>
      <c r="B13" s="5" t="n">
        <v>-54282</v>
      </c>
      <c r="C13" s="5" t="n">
        <v>-132</v>
      </c>
    </row>
    <row r="14" spans="1:3">
      <c r="A14" s="4" t="s">
        <v>91</v>
      </c>
      <c r="B14" s="5" t="n">
        <v>-3293</v>
      </c>
      <c r="C14" s="5" t="n">
        <v>-5059</v>
      </c>
    </row>
    <row r="15" spans="1:3">
      <c r="A15" s="4" t="s">
        <v>92</v>
      </c>
      <c r="B15" s="5" t="n">
        <v>11981</v>
      </c>
      <c r="C15" s="5" t="n">
        <v>188576</v>
      </c>
    </row>
    <row r="16" spans="1:3">
      <c r="A16" s="4" t="s">
        <v>93</v>
      </c>
      <c r="B16" s="5" t="n">
        <v>-2451890</v>
      </c>
      <c r="C16" s="5" t="n">
        <v>-236274</v>
      </c>
    </row>
    <row r="17" spans="1:3">
      <c r="A17" s="3" t="s">
        <v>94</v>
      </c>
    </row>
    <row r="18" spans="1:3">
      <c r="A18" s="4" t="s">
        <v>95</v>
      </c>
      <c r="B18" s="5" t="n">
        <v>0</v>
      </c>
      <c r="C18" s="5" t="n">
        <v>0</v>
      </c>
    </row>
    <row r="19" spans="1:3">
      <c r="A19" s="3" t="s">
        <v>96</v>
      </c>
    </row>
    <row r="20" spans="1:3">
      <c r="A20" s="4" t="s">
        <v>97</v>
      </c>
      <c r="B20" s="5" t="n">
        <v>0</v>
      </c>
      <c r="C20" s="5" t="n">
        <v>225000</v>
      </c>
    </row>
    <row r="21" spans="1:3">
      <c r="A21" s="4" t="s">
        <v>98</v>
      </c>
      <c r="B21" s="5" t="n">
        <v>0</v>
      </c>
      <c r="C21" s="5" t="n">
        <v>225000</v>
      </c>
    </row>
    <row r="22" spans="1:3">
      <c r="A22" s="4" t="s">
        <v>99</v>
      </c>
      <c r="B22" s="5" t="n">
        <v>-2451890</v>
      </c>
      <c r="C22" s="5" t="n">
        <v>-11274</v>
      </c>
    </row>
    <row r="23" spans="1:3">
      <c r="A23" s="4" t="s">
        <v>100</v>
      </c>
      <c r="B23" s="5" t="n">
        <v>5601878</v>
      </c>
      <c r="C23" s="5" t="n">
        <v>144953</v>
      </c>
    </row>
    <row r="24" spans="1:3">
      <c r="A24" s="4" t="s">
        <v>101</v>
      </c>
      <c r="B24" s="5" t="n">
        <v>3149988</v>
      </c>
      <c r="C24" s="5" t="n">
        <v>133679</v>
      </c>
    </row>
    <row r="25" spans="1:3">
      <c r="A25" s="3" t="s">
        <v>102</v>
      </c>
    </row>
    <row r="26" spans="1:3">
      <c r="A26" s="4" t="s">
        <v>103</v>
      </c>
      <c r="B26" s="5" t="n">
        <v>0</v>
      </c>
      <c r="C26" s="5" t="n">
        <v>0</v>
      </c>
    </row>
    <row r="27" spans="1:3">
      <c r="A27" s="4" t="s">
        <v>104</v>
      </c>
      <c r="B27" s="5" t="n">
        <v>0</v>
      </c>
      <c r="C27" s="5" t="n">
        <v>0</v>
      </c>
    </row>
    <row r="28" spans="1:3">
      <c r="A28" s="3" t="s">
        <v>105</v>
      </c>
    </row>
    <row r="29" spans="1:3">
      <c r="A29" s="4" t="s">
        <v>106</v>
      </c>
      <c r="B29" s="7" t="n">
        <v>0</v>
      </c>
      <c r="C29" s="7" t="n">
        <v>2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33</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8</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50Z</dcterms:created>
  <dcterms:modified xmlns:dcterms="http://purl.org/dc/terms/" xmlns:xsi="http://www.w3.org/2001/XMLSchema-instance" xsi:type="dcterms:W3CDTF">2018-05-15T16:01:50Z</dcterms:modified>
</cp:coreProperties>
</file>